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Oct. 31, 2024 $ / shares shares</t>
        </is>
      </c>
    </row>
    <row r="3">
      <c r="A3" s="3" t="inlineStr">
        <is>
          <t>Prospectus [Line Items]</t>
        </is>
      </c>
      <c r="B3" s="4" t="inlineStr">
        <is>
          <t xml:space="preserve"> </t>
        </is>
      </c>
    </row>
    <row r="4">
      <c r="A4" s="4" t="inlineStr">
        <is>
          <t>Document Period End Date</t>
        </is>
      </c>
      <c r="B4" s="4" t="inlineStr">
        <is>
          <t>Oct. 31,  2024</t>
        </is>
      </c>
    </row>
    <row r="5">
      <c r="A5" s="3" t="inlineStr">
        <is>
          <t>Cover [Abstract]</t>
        </is>
      </c>
      <c r="B5" s="4" t="inlineStr">
        <is>
          <t xml:space="preserve"> </t>
        </is>
      </c>
    </row>
    <row r="6">
      <c r="A6" s="4" t="inlineStr">
        <is>
          <t>Entity Central Index Key</t>
        </is>
      </c>
      <c r="B6" s="4" t="inlineStr">
        <is>
          <t>0001319183</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t>
        </is>
      </c>
    </row>
    <row r="10">
      <c r="A10" s="4" t="inlineStr">
        <is>
          <t>Entity Registrant Name</t>
        </is>
      </c>
      <c r="B10" s="4" t="inlineStr">
        <is>
          <t>First Trust Mortgage Income Fund</t>
        </is>
      </c>
    </row>
    <row r="11">
      <c r="A11" s="3" t="inlineStr">
        <is>
          <t>General Description of Registrant [Abstract]</t>
        </is>
      </c>
      <c r="B11" s="4" t="inlineStr">
        <is>
          <t xml:space="preserve"> </t>
        </is>
      </c>
    </row>
    <row r="12">
      <c r="A12" s="4" t="inlineStr">
        <is>
          <t>Investment Objectives and Practices [Text Block]</t>
        </is>
      </c>
      <c r="B12" s="4" t="inlineStr">
        <is>
          <t>Investment Objectives
The Fund’s primary investment
objective is to seek a high level of current income. As a secondary objective the Fund seeks to preserve capital.
Principal Investment Policies
In the pursuit of its investment
objectives, under normal market conditions:
• The
Fund invests at least 80% of its managed assets in mortgage-backed securities. Such MBS may include those with fixed, floating
or variable interest rates, those with interest rates that change based on multiples of changes in a specified index of interest
rates and those with interest rates that change inversely to changes in interest rates, as well as those that do not bear interest.
The Fund may also invest in MBS through TBA Transactions. The Fund does not invest in corporate bonds other than those
primarily secured by interests in real estate.
• The
Fund may invest up to 35% of its managed assets in securities that, at the time of investment, are rated below investment grade
(including securities that are unrated but judged to be of comparable quality by the Advisor).
• The
Fund may invest up to 20% of its managed assets in U.S. government securities, or cash or other short-term instruments, and
may invest up to 10% of its managed assets in real-estate related assets collateralized by pools of assets, such as home equity
loans and lines of credit, and asset-backed securities, including non-mortgage asset-backed securities.
• The
Fund may invest up to 10% of its managed assets in securities that, at the time of investment, are illiquid.
Percentage limitations described
herein are as of the time of investment by the Fund and may be exceeded on a going-forward basis as a
result of market value fluctuations of the Fund’s portfolio.
To the extent the Fund enters
into derivatives transactions, it will do so pursuant to Rule 18f-4 under the 1940 Act. Rule 18f-4 requires the
Fund to implement certain policies and procedures designed to manage its derivatives risks, dependent upon the Fund’s level of exposure
to derivative instruments.
The Fund may engage in the use
of leverage by issuing preferred shares of beneficial interest, entering into reverse repurchase agreements,
and/or issuing notes or other evidences of indebtedness including bank borrowings or commercial paper.
In addition, the Fund may, but
is not required to, use various strategic transactions to: (1) seek to reduce interest rate risks arising from any
use of leverage; (2) facilitate portfolio management; and (3) mitigate risks, including interest rate risk and credit risks. The Fund
generally seeks to use these instruments and transactions
as portfolio management or hedging techniques to protect against possible adverse
changes in the market value of securities held in or to be purchased for the Fund’s portfolio, protect the value of the Fund’s
portfolio, facilitate the sale of certain securities
for investment purposes, manage the effective interest rate exposure of the Fund or establish
positions in the derivative markets as a substitute for purchasing or selling particular securities.
Fundamental Policies
The Fund, as a fundamental policy,
may not:
1. With respect to 75%
of its total assets, purchase any securities if, as a result (i) more than 5% of the Fund’s total assets would then be
invested in securities of any single issuer, or (ii) the Fund would hold more than 10% of the outstanding voting securities of any single
issuer; provided, that government securities (as defined in the 1940 Act), securities issued by other investment companies and cash
items (including receivables) shall not be counted for purposes of this limitation;
2. Purchase any security
if, as a result of the purchase, 25% or more of the Fund’s total assets (taken at current value) would be invested
in the securities of borrowers and other issuers having their principal business activities in the same industry; provided, that this
limitation shall not apply with respect to issuers of mortgage-backed securities or obligations issued or guaranteed by the U.S.
Government or by its agencies or instrumentalities;
3. Borrow money, except
as permitted by the 1940 Act, the rules thereunder and interpretations thereof or pursuant to a Securities and Exchange
Commission exemptive order;
4.
Issue senior securities, as defined in the 1940 Act, other than: (i) Preferred Shares which immediately after issuance will have asset
coverage of at least 200%; (ii) indebtedness which
immediately after issuance will have asset coverage of at least 300%; (iii) the borrowings
permitted by investment restriction 3 set forth above; or (iv) pursuant to a Securities and Exchange Commission exemptive order;
5. Make loans of funds
or other assets, other than by entering into repurchase agreements, lending portfolio securities and through the purchase
of debt securities in accordance with its investment objectives, policies and limitations;
6. Act as underwriter of
another issuer’s securities, except to the extent that the Fund may be deemed to be an underwriter within the meaning
of the Securities Act of 1933 in connection with the purchase and sale of portfolio securities;
7. Purchase or sell real
estate, but this shall not prevent the Fund from investing in securities of companies that deal in real estate or are
engaged in the real estate business, including real estate investment trusts, and securities secured by real estate or interests therein
and the Fund may hold and sell real estate or mortgages
on real estate acquired through default, liquidation, or other distributions of an interest
in real estate as a result of the Fund’s ownership of such securities; and
8. Purchase or sell physical
commodities unless acquired as a result of ownership of securities or other instruments (but this shall not prevent
the Fund from purchasing or selling options, futures contracts or derivative instruments or from investing in securities or other instruments
backed by physical commodities).
For the purpose of applying the
limitation set forth in subparagraph 2 above, an issuer shall be deemed the sole issuer of a security when
its assets and revenues are separate from other governmental entities and its securities are backed only by its assets and revenues. Similarly,
in the case of a non-governmental issuer, such as an industrial corporation or a privately owned or operated hospital, if the security
is backed only by the assets and revenues of the non-governmental issuer, then such non-governmental issuer would be deemed
to be the sole issuer. Where a security is also backed by the enforceable obligation of a superior or unrelated governmental or other
entity (other than a bond insurer), it shall also be included in the computation of securities owned that are issued by such governmental
or other entity. Where a security is guaranteed by a governmental entity or some other facility, such as a bank guarantee or
letter of credit, such a guarantee or letter of credit would be considered a separate security and would be treated as an issue of such
government, other entity or bank. When a municipal
bond is insured by bond insurance, it shall not be considered a security that is issued
or guaranteed by the insurer; instead, the issuer of such municipal bond will be determined in accordance with the principles set forth
above. Except as noted above, the foregoing
fundamental investment policies, together with the investment objectives of the Fund, cannot be changed
without approval by holders of a majority of the outstanding voting securities of the Fund, as defined in the 1940 Act, which includes
common shares of beneficial interest and preferred shares of beneficial interest (“Preferred Shares”), if any, voting together
as a single class, and of the holders of the outstanding
Preferred Shares voting as a single class. Under the 1940 Act a “majority of the outstanding
voting securities” means the vote of: (A) 67% or more of the Fund’s shares present at a meeting, if the holders of more than
50% of the Fund’s shares are present or represented by proxy; or (B) more than 50% of the Fund’s shares, whichever is less.</t>
        </is>
      </c>
    </row>
    <row r="13">
      <c r="A13" s="4" t="inlineStr">
        <is>
          <t>Risk Factors [Table Text Block]</t>
        </is>
      </c>
      <c r="B13" s="4" t="inlineStr">
        <is>
          <t xml:space="preserve">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s.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Collateralized Mortgage Obligations Risk. Collateralized
mortgage obligations (“CMOs”) are debt obligations collateralized by mortgage
loans or mortgage pass-through securities and are a type of mortgage-backed security. CMOs are created by dividing the principal
and interest payments collected on a pool of mortgages into several revenue streams (tranches) with different priority rights to
portions of the underlying mortgage payments. CMO tranches are often specially structured in a manner that provides a variety of
investment characteristics, such as yield, effective
maturity and interest rate sensitivity. A risk of CMOs is the uncertainty of the timing of
cash flows that results from the rate of prepayments on the underlying mortgages serving as collateral and from the structure of the particular
CMO transaction (that is, the priority of the individual tranches). An increase or decrease in prepayment rates (resulting from
a decrease or increase in mortgage interest rates) may cause the CMOs to be retired substantially earlier than their stated maturities
or final distribution dates and will affect the yield and price of CMOs. Certain classes of CMOs are structured in a manner that
makes them extremely sensitive to changes in prepayment rates. In addition, if the collateral securing CMOs or any third-party guarantees
are insufficient to make payments, the Fund could sustain a loss.
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
Credit and Below-Investment Grade Securities
Risk.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
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Additionally, challenges in commercial real estate markets, including
rising interest rates, declining valuations and increasing vacancies, could have a broader impact on financial markets.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The change in administration resulting from the 2024 United States national elections
could result in significant impacts to international trade relations, tax and immigration policies, and other aspects of the national
and international political and financial landscape, which could affect, among other things, inflation and the securities markets
generally.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Iran,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A future public health crisis
and the ensuing policies enacted by governments and central banks may cause significant volatility and uncertainty in global financial
markets, negatively impacting global growth prospects. As the COVID-19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Additionally, cyber security breaches of both government and non-government
entities could have negative impacts on infrastructure and the ability of such entities, including the Fund, to operate properly.
These events, and any other future events, may adversely affect the prices and liquidity of the Fund’s portfolio investments and
could result in disruptions in the trading markets.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xed-Income Securities Risk. An
investment in fixed-income securities is subject to certain risks, including:
• Issuer
Risk. The value of fixed-income securities may decline
for a number of reasons which directly relate to the issuer, such as
management performance, leverage and reduced demand for the issuer’s goods and services. In addition, an issuer of fixed-income
securities may default on its obligation to pay interest and repay principal.
• Prepayment
Risk. Prepayment risk is the risk that the issuer of
a debt security will repay principal prior to the scheduled maturity
date.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common shareholders.
• Reinvestment
Risk. Reinvestment risk is the risk that income from
the Fund’s portfolio will decline if the Fund invests the proceeds
from matured, traded or called securities or loans at market interest rates that are below the Fund portfolio’s current earnings
rate.
Futures Contracts Risk.
The primary risks associated with the use of futures contracts are: (i) the imperfect correlation between the change
in market value of the instruments or indices underlying the futures contracts and the price of the futures contracts; (ii) possible lack
of a liquid secondary market for a futures contract and the resulting inability to close a futures contract when desired; (iii) losses
caused by unanticipated market movements, which are
potentially unlimited; (iv) the investment adviser’s inability to predict correctly the
direction of securities prices, interest rates, currency exchange rates and other economic factors; and (v) the possibility that the counterparty
will default in the performance of its obligations.
Illiquid and Restricted Securities Risk.
The Fund may invest in securities that are restricted and/or illiquid.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
Inflation Risk.
The Fund invests in securities that are subject to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rates
may change frequently and drastically as a result of
various factors, including unexpected shifts in the domestic or global economy, and the Fund’s
investments may not keep pace with inflation, which may result in losses to Fund investors.
Interest Rate and Duration Risk.
Interest rate risk is the risk that securities will decline in value because of changes in market interest
rates. For fixed incom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prepayments. This may lock in a below-market yield, increase the security’s duration and further reduce the value of the security.
Fixed income securities with longer durations tend to be more sensitive to changes in interest rates, usually making them more
volatile than securities with shorter durations. The duration of a security will be expected to change over time with changes in market
factors and time to maturity.
The interest
rates payable on floating rate securities are not fixed and may fluctuate based upon changes in market rates. As short-term interest
rates decline, interest payable on floating rate securities typically decreases. Alternatively, during periods of rising interest rates,
interest payable on floating rate securities typically increases. Changes in interest rates on floating rate securities may lag behind
changes in market rates or may have limits on the maximum
increases in interest rates. The value of floating rate securities may decline
if their interest rates do not rise as much, or as quickly, as interest rates in general.
Many financial instruments use
or may use a floating rate based upon the LIBOR. The United Kingdom’s Financial Conduct Authority (the
“FCA”), which regulates LIBOR, has ceased making LIBOR available as a reference rate over a phase-out period that began December
31, 2022. There is no assurance that any alternative reference rate, including the Secured Overnight Financing Rate (“SOFR”)
will be similar to or produce the same value or economic equivalence as LIBOR or that instruments using an alternative rate will
have the same volume or liquidity.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d they could result in losses to the Fund.
In general, income on inverse
floating rate securities will decrease when interest rates increase and increase when interest rates decrease.
Inverse floating rate securities generally will underperform the market for fixed rate securities in a rising interest rate environment.
An inverse floating rate security’s price may be more volatile than that of a fixed rate security.
In the case of stripped mortgage-backed
securities, in general, when interest rates are falling and prepayment rates are increasing, the value
of a principal only security (“PO Security”) will rise and the value of an interest only security (“IO Security”)
will fall. Conversely, when interest rates are rising
and prepayment rates are decreasing, in general, the value of a PO Security will fall and the value
of an IO Security will rise. Yields on IOs and POs are very sensitive to the rate of principal payments (including prepayments) on
the related underlying mortgage assets.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the likelihood of greater
volatility of net asset value and market price of the common shares than a comparable portfolio without leverage; the risk that fluctuations
in interest rates on borrowings will reduce the return to the common shareholders or will result in fluctuations in the dividends
paid on the common shares; in a declining market, the use of leverage is likely to cause a greater decline in the net asset value
of the common shares than if the Fund were not leveraged, which may result in a greater decline in the market price of the common
shares; and when the Fund uses certain types of leverage, the investment advisory fee payable to the Advisor will be higher than
if the Fund did not use leverage.
Management Risk and Reliance on Key Personnel.
The implementation of the Fund’s investment strategy depends upon the continued
contributions of certain key employees of the Advisor, some of whom have unique talents and experience and would be difficult
to replace. The loss or interruption of the services of a key member of the portfolio management team could have a negative impact
on the Fund.
Market Discount from Net Asset Value. Shares
of closed-end investment companies such as the Fund frequently trade at a discount from
their net asset value. The Fund cannot predict whether its common shares will trade at, below or above net asset value.
Market Risk.
Investments held by the Fund, as well as shares of the Fund itself, are subject to market fluctuations caused by real or perceived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
Mortgage-Backed Securities Risk. The
Fund invests in mortgage-backed securities, representing direct or indirect interests in pools of
underlying residential or commercial mortgage loans that are secured by real property. These securities provide investors with payments
consisting of both principal and interest as the mortgages in the underlying mortgage pools are paid. A mortgage-backed security
may be negatively affected by the quality of the mortgages underlying such security and the structure of its issuer. For example,
if a mortgage underlying a particular mortgage-backed security defaults, the value of that security may decrease. Moreover, a
downturn
in the markets for residential or commercial real estate or a general economic downturn could negatively affect both the price
and liquidity of privately issued mortgage-backed securities. Mortgage-backed securities are subject to prepayment risk, which is the
risk that the borrowers under the mortgage loans underlying a Fund’s mortgage-backed securities might pay off their mortgage loans
sooner than expected, which could happen when interest rates fall or for other reasons, which could cause the value of the Fund’s
mortgage-backed securities to fall. Moreover, if the
underlying mortgage loans are paid off sooner than expected, the Fund may have to
reinvest the proceeds in other securities that have lower yields. Mortgage-backed securities are also subject to extension risk, which
is the risk that rising interest rates could cause
mortgages underlying the securities to be prepaid more slowly than expected, resulting in
slower prepayments of the securities. This would, in effect, convert a short or medium-duration mortgage-backed security into a longer-duration
security, increasing its sensitivity to interest rate changes and likely causing its price to decline. Mortgage-backed securities
issued by a private issuer, such as commercial mortgage-backed securities, generally entail greater risk than obligations directly
or indirectly guaranteed by the U.S. government or a government-sponsored entity.
A portion of the Fund’s
managed assets may be invested in subordinated classes of mortgage-backed securities. Such subordinated classes
are subject to a greater degree of non-payment risk than are senior classes of the same issuer or agency. In addition, under certain
market conditions, the market for subordinated classes of mortgage-backed securities may not be as liquid as the market for other
fixed income securities.
Given its focus in mortgage-backed
securities, the Fund may be more susceptible to adverse economic, political and regulatory events that
affect the value of real estate.
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such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Potential Conflicts of Interest Risk.
First Trust and the portfolio managers have interests which may conflict with the interests of the Fund.
In particular, First Trust currently manages and may in the future manage and/or advise other investment funds or accounts with the
same or substantially similar investment objectives and strategies as the Fund. In addition, while the Fund is using leverage, the amount
of the fees paid to First Trust for investment advisory and management services are higher than if the Fund did not use leverage
because the fees paid are calculated based on managed assets. Therefore, First Trust has a financial incentive to leverage the Fund.
TBA Transactions Risk.
The Fund may purchase securities via TBA (To Be Announced)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
Valuation Risk.
The valuation of securitized assets may carry more risk than that of common stock. Uncertainties in the conditions of the
financial markets, unreliable reference data, lack of transparency and inconsistency of valuation models and processes may lead to inaccurate
asset pricing. The Fund may hold investments in sizes smaller than institutionally-sized round lot positions (sometimes referred
to as odd lots). However, third-party pricing services generally provide evaluations on the basis of institutionally-sized round lots.
If the Fund sells certain of its investments in an odd lot transaction, the sale price may be less than the value at which such securities
have been held by the Fund. Odd lots often trade at lower prices than institutional round lots. There is no assurance that the Fund
will be able to sell a portfolio security at the price established by the pricing service, which could result in a loss to the Fund.  </t>
        </is>
      </c>
    </row>
    <row r="14">
      <c r="A14" s="4" t="inlineStr">
        <is>
          <t>Share Price</t>
        </is>
      </c>
      <c r="B14" s="5" t="n">
        <v>12.11</v>
      </c>
    </row>
    <row r="15">
      <c r="A15" s="4" t="inlineStr">
        <is>
          <t>NAV Per Share</t>
        </is>
      </c>
      <c r="B15" s="5" t="n">
        <v>12.67</v>
      </c>
    </row>
    <row r="16">
      <c r="A16" s="4" t="inlineStr">
        <is>
          <t>Latest Premium (Discount) to NAV [Percent]</t>
        </is>
      </c>
      <c r="B16" s="4" t="inlineStr">
        <is>
          <t>(4.42%)</t>
        </is>
      </c>
    </row>
    <row r="17">
      <c r="A17" s="3" t="inlineStr">
        <is>
          <t>Capital Stock, Long-Term Debt, and Other Securities [Abstract]</t>
        </is>
      </c>
      <c r="B17" s="4" t="inlineStr">
        <is>
          <t xml:space="preserve"> </t>
        </is>
      </c>
    </row>
    <row r="18">
      <c r="A18" s="4" t="inlineStr">
        <is>
          <t>Outstanding Security, Title [Text Block]</t>
        </is>
      </c>
      <c r="B18" s="4" t="inlineStr">
        <is>
          <t>Common Shares outstanding (unlimited number of Common Shares has been authorized)</t>
        </is>
      </c>
    </row>
    <row r="19">
      <c r="A19" s="4" t="inlineStr">
        <is>
          <t>Outstanding Security, Held [Shares] | shares</t>
        </is>
      </c>
      <c r="B19" s="6" t="n">
        <v>4213115</v>
      </c>
    </row>
    <row r="20">
      <c r="A20" s="4" t="inlineStr">
        <is>
          <t>Collateralized Mortgage Obligation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Collateralized Mortgage Obligations Risk. Collateralized
mortgage obligations (“CMOs”) are debt obligations collateralized by mortgage
loans or mortgage pass-through securities and are a type of mortgage-backed security. CMOs are created by dividing the principal
and interest payments collected on a pool of mortgages into several revenue streams (tranches) with different priority rights to
portions of the underlying mortgage payments. CMO tranches are often specially structured in a manner that provides a variety of
investment characteristics, such as yield, effective
maturity and interest rate sensitivity. A risk of CMOs is the uncertainty of the timing of
cash flows that results from the rate of prepayments on the underlying mortgages serving as collateral and from the structure of the particular
CMO transaction (that is, the priority of the individual tranches). An increase or decrease in prepayment rates (resulting from
a decrease or increase in mortgage interest rates) may cause the CMOs to be retired substantially earlier than their stated maturities
or final distribution dates and will affect the yield and price of CMOs. Certain classes of CMOs are structured in a manner that
makes them extremely sensitive to changes in prepayment rates. In addition, if the collateral securing CMOs or any third-party guarantees
are insufficient to make payments, the Fund could sustain a loss.</t>
        </is>
      </c>
    </row>
    <row r="23">
      <c r="A23" s="4" t="inlineStr">
        <is>
          <t>Credit Agency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t>
        </is>
      </c>
    </row>
    <row r="26">
      <c r="A26" s="4" t="inlineStr">
        <is>
          <t>Credit And Below Investment Grade Securitie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Credit and Below-Investment Grade Securities
Risk. Credit risk is the risk that the issuer or other
obligated party of a debt security in the Fund’s
portfolio will fail to pay, or it is perceived that it will fail to pay, dividends or interest and/or repay principal, when due. Below-investment
grade instruments, including instruments that are not rated but judged to be of comparable quality, are commonly referred
to as high-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yield securities are often unsecured and subordinated to other creditors of the issuer.
The market values for high-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yield market which may depress the price and liquidity of high-yield securities; (v) volatility; and (vi)
liquidity.</t>
        </is>
      </c>
    </row>
    <row r="29">
      <c r="A29" s="4" t="inlineStr">
        <is>
          <t>Current Market Conditions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Current Market Conditions Risk.
Current market conditions risk is the risk that a particular investment, or shares of the Fund in general,
may fall in value due to current market conditions. As a means to fight inflation, which remains at elevated levels, the Federal Reserve
and certain foreign central banks have raised interest rates and expect to continue to do so, and the Federal Reserve has announced
that it intends to reverse previously implemented quantitative easing. U.S. regulators have proposed several changes to market
and issuer regulations which would directly impact the Fund, and any regulatory changes could adversely impact the Fund’s ability
to achieve its investment strategies or make certain investments. Recent and potential future bank failures could result in disruption
to the broader banking industry or markets generally and reduce confidence in financial institutions and the economy as a whole,
which may also heighten market volatility and reduce liquidity. Additionally, challenges in commercial real estate markets, including
rising interest rates, declining valuations and increasing vacancies, could have a broader impact on financial markets. The ongoing
adversarial political climate in the United States, as well as political and diplomatic events both domestic and abroad, have and
may continue to have an adverse impact the U.S. regulatory landscape, markets and investor behavior, which could have a negative impact
on the Fund’s investments and operations. The change in administration resulting from the 2024 United States national elections
could result in significant impacts to international trade relations, tax and immigration policies, and other aspects of the national
and international political and financial landscape, which could affect, among other things, inflation and the securities markets
generally. Other unexpected political, regulatory and diplomatic events within the U.S. and abroad may affect investor and consumer
confidence and may adversely impact financial markets and the broader economy. For example, ongoing armed conflicts between
Russia and Ukraine in Europe and among Israel, Iran, Hamas and other militant groups in the Middle East, have caused and could
continue to cause significant market disruptions and volatility within the markets in Russia, Europe, the Middle East and the United
States. The hostilities and sanctions resulting from those hostilities have and could continue to have a significant impact on certain
Fund investments as well as Fund performance and liquidity. The economies of the United States and its trading partners, as well
as the financial markets generally, may be adversely impacted by trade disputes and other matters. For example, the United States has
imposed trade barriers and restrictions on China. In addition, the Chinese government is engaged in a longstanding dispute with Taiwan,
continually threatening an invasion. If the political climate between the United States and China does not improve or continues
to deteriorate, if China were to attempt invading Taiwan, or if other geopolitical conflicts develop or worsen, economies, markets
and individual securities may be adversely affected, and the value of the Fund’s assets may go down. A future public health crisis
and the ensuing policies enacted by governments and central banks may cause significant volatility and uncertainty in global financial
markets, negatively impacting global growth prospects. As the COVID-19 global pandemic illustrated, such events may affect certain
geographic regions, countries, sectors and industries more significantly than others. Advancements in technology may also adversely
impact markets and the overall performance of the Fund. For instance, the economy may be significantly impacted by the advanced
development and increased regulation of artificial intelligence. Additionally, cyber security breaches of both government and non-government
entities could have negative impacts on infrastructure and the ability of such entities, including the Fund, to operate properly.
These events, and any other future events, may adversely affect the prices and liquidity of the Fund’s portfolio investments and
could result in disruptions in the trading markets.</t>
        </is>
      </c>
    </row>
    <row r="32">
      <c r="A32" s="4" t="inlineStr">
        <is>
          <t>Cyber Security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custodian, or sub-advisor,
as applicable,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35">
      <c r="A35" s="4" t="inlineStr">
        <is>
          <t>Extension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t>
        </is>
      </c>
    </row>
    <row r="38">
      <c r="A38" s="4" t="inlineStr">
        <is>
          <t>Fixed Income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Fixed-Income Securities Risk. An
investment in fixed-income securities is subject to certain risks, including:
• Issuer
Risk. The value of fixed-income securities may decline
for a number of reasons which directly relate to the issuer, such as
management performance, leverage and reduced demand for the issuer’s goods and services. In addition, an issuer of fixed-income
securities may default on its obligation to pay interest and repay principal.
• Prepayment
Risk. Prepayment risk is the risk that the issuer of
a debt security will repay principal prior to the scheduled maturity
date.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common shareholders. • Reinvestment
Risk. Reinvestment risk is the risk that income from
the Fund’s portfolio will decline if the Fund invests the proceeds
from matured, traded or called securities or loans at market interest rates that are below the Fund portfolio’s current earnings
rate.</t>
        </is>
      </c>
    </row>
    <row r="41">
      <c r="A41" s="4" t="inlineStr">
        <is>
          <t>Futures Contract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Futures Contracts Risk.
The primary risks associated with the use of futures contracts are: (i) the imperfect correlation between the change
in market value of the instruments or indices underlying the futures contracts and the price of the futures contracts; (ii) possible lack
of a liquid secondary market for a futures contract and the resulting inability to close a futures contract when desired; (iii) losses
caused by unanticipated market movements, which are
potentially unlimited; (iv) the investment adviser’s inability to predict correctly the
direction of securities prices, interest rates, currency exchange rates and other economic factors; and (v) the possibility that the counterparty
will default in the performance of its obligations.</t>
        </is>
      </c>
    </row>
    <row r="44">
      <c r="A44" s="4" t="inlineStr">
        <is>
          <t>Illiquid And Restricted Securities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Illiquid and Restricted Securities Risk.
The Fund may invest in securities that are restricted and/or illiquid. Restricted securities are securities
that cannot be offered for public resale unless registered under the applicable securities laws or that have a contractual restriction
that prohibits or limits their resale. Restricted securities may be illiquid as they generally are not listed on an exchange and may
have no active trading market.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are also more difficult to value, especially
in challenging markets.</t>
        </is>
      </c>
    </row>
    <row r="47">
      <c r="A47" s="4" t="inlineStr">
        <is>
          <t>Inflation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Inflation Risk.
The Fund invests in securities that are subject to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rates
may change frequently and drastically as a result of
various factors, including unexpected shifts in the domestic or global economy, and the Fund’s
investments may not keep pace with inflation, which may result in losses to Fund investors.</t>
        </is>
      </c>
    </row>
    <row r="50">
      <c r="A50" s="4" t="inlineStr">
        <is>
          <t>Interest Rate And Duration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Interest Rate and Duration Risk.
Interest rate risk is the risk that securities will decline in value because of changes in market interest
rates. For fixed income securities, when market interest rates rise, the market value of such securities generally will fall. Investments
in fixed rate securities with long-term maturities may experience significant price declines if long-term interest rates increase.
During periods of rising interest rates, the average life of certain types of securities may be extended because of slower than expected
prepayments. This may lock in a below-market yield, increase the security’s duration and further reduce the value of the security.
Fixed income securities with longer durations tend to be more sensitive to changes in interest rates, usually making them more
volatile than securities with shorter durations. The duration of a security will be expected to change over time with changes in market
factors and time to maturity. The interest
rates payable on floating rate securities are not fixed and may fluctuate based upon changes in market rates. As short-term interest
rates decline, interest payable on floating rate securities typically decreases. Alternatively, during periods of rising interest rates,
interest payable on floating rate securities typically increases. Changes in interest rates on floating rate securities may lag behind
changes in market rates or may have limits on the maximum
increases in interest rates. The value of floating rate securities may decline
if their interest rates do not rise as much, or as quickly, as interest rates in general.
Many financial instruments use
or may use a floating rate based upon the LIBOR. The United Kingdom’s Financial Conduct Authority (the
“FCA”), which regulates LIBOR, has ceased making LIBOR available as a reference rate over a phase-out period that began December
31, 2022. There is no assurance that any alternative reference rate, including the Secured Overnight Financing Rate (“SOFR”)
will be similar to or produce the same value or economic equivalence as LIBOR or that instruments using an alternative rate will
have the same volume or liquidity.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d they could result in losses to the Fund.
In general, income on inverse
floating rate securities will decrease when interest rates increase and increase when interest rates decrease.
Inverse floating rate securities generally will underperform the market for fixed rate securities in a rising interest rate environment.
An inverse floating rate security’s price may be more volatile than that of a fixed rate security. In the case of stripped mortgage-backed
securities, in general, when interest rates are falling and prepayment rates are increasing, the value
of a principal only security (“PO Security”) will rise and the value of an interest only security (“IO Security”)
will fall. Conversely, when interest rates are rising
and prepayment rates are decreasing, in general, the value of a PO Security will fall and the value
of an IO Security will rise. Yields on IOs and POs are very sensitive to the rate of principal payments (including prepayments) on
the related underlying mortgage assets.</t>
        </is>
      </c>
    </row>
    <row r="53">
      <c r="A53" s="4" t="inlineStr">
        <is>
          <t>Leverage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the likelihood of greater
volatility of net asset value and market price of the common shares than a comparable portfolio without leverage; the risk that fluctuations
in interest rates on borrowings will reduce the return to the common shareholders or will result in fluctuations in the dividends
paid on the common shares; in a declining market, the use of leverage is likely to cause a greater decline in the net asset value
of the common shares than if the Fund were not leveraged, which may result in a greater decline in the market price of the common
shares; and when the Fund uses certain types of leverage, the investment advisory fee payable to the Advisor will be higher than
if the Fund did not use leverage.</t>
        </is>
      </c>
    </row>
    <row r="56">
      <c r="A56" s="4" t="inlineStr">
        <is>
          <t>Management Risk And Reliance On Key Personnel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Management Risk and Reliance on Key Personnel.
The implementation of the Fund’s investment strategy depends upon the continued
contributions of certain key employees of the Advisor, some of whom have unique talents and experience and would be difficult
to replace. The loss or interruption of the services of a key member of the portfolio management team could have a negative impact
on the Fund.</t>
        </is>
      </c>
    </row>
    <row r="59">
      <c r="A59" s="4" t="inlineStr">
        <is>
          <t>Market Discount From Net Asset Value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62">
      <c r="A62" s="4" t="inlineStr">
        <is>
          <t>Market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Market Risk.
Investments held by the Fund, as well as shares of the Fund itself, are subject to market fluctuations caused by real or perceived
economic conditions, political events, regulatory factors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market manipulation,
government defaults, government shutdowns, regulatory actions, political changes, diplomatic developments, the imposition
of sanctions and other similar measures, spread of infectious diseases or other public health issues, recessions, or other events
could have a significant negative impact on the Fund and its investments. Any of such circumstances could have a materially negative
impact on the value of the Fund’s shares, the liquidity of an investment, and result in increased market volatility. During any
such events, the Fund’s shares may trade at increased
premiums or discounts to their net asset value, the bid/ask spread on the Fund’s shares
may widen and the returns on investment may fluctuate.</t>
        </is>
      </c>
    </row>
    <row r="65">
      <c r="A65" s="4" t="inlineStr">
        <is>
          <t>Mortgage Backed Securitie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Mortgage-Backed Securities Risk. The
Fund invests in mortgage-backed securities, representing direct or indirect interests in pools of
underlying residential or commercial mortgage loans that are secured by real property. These securities provide investors with payments
consisting of both principal and interest as the mortgages in the underlying mortgage pools are paid. A mortgage-backed security
may be negatively affected by the quality of the mortgages underlying such security and the structure of its issuer. For example,
if a mortgage underlying a particular mortgage-backed security defaults, the value of that security may decrease. Moreover, a downturn
in the markets for residential or commercial real estate or a general economic downturn could negatively affect both the price
and liquidity of privately issued mortgage-backed securities. Mortgage-backed securities are subject to prepayment risk, which is the
risk that the borrowers under the mortgage loans underlying a Fund’s mortgage-backed securities might pay off their mortgage loans
sooner than expected, which could happen when interest rates fall or for other reasons, which could cause the value of the Fund’s
mortgage-backed securities to fall. Moreover, if the
underlying mortgage loans are paid off sooner than expected, the Fund may have to
reinvest the proceeds in other securities that have lower yields. Mortgage-backed securities are also subject to extension risk, which
is the risk that rising interest rates could cause
mortgages underlying the securities to be prepaid more slowly than expected, resulting in
slower prepayments of the securities. This would, in effect, convert a short or medium-duration mortgage-backed security into a longer-duration
security, increasing its sensitivity to interest rate changes and likely causing its price to decline. Mortgage-backed securities
issued by a private issuer, such as commercial mortgage-backed securities, generally entail greater risk than obligations directly
or indirectly guaranteed by the U.S. government or a government-sponsored entity.
A portion of the Fund’s
managed assets may be invested in subordinated classes of mortgage-backed securities. Such subordinated classes
are subject to a greater degree of non-payment risk than are senior classes of the same issuer or agency. In addition, under certain
market conditions, the market for subordinated classes of mortgage-backed securities may not be as liquid as the market for other
fixed income securities. Given its focus in mortgage-backed
securities, the Fund may be more susceptible to adverse economic, political and regulatory events that
affect the value of real estate.</t>
        </is>
      </c>
    </row>
    <row r="68">
      <c r="A68" s="4" t="inlineStr">
        <is>
          <t>Non Agency Securities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such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t>
        </is>
      </c>
    </row>
    <row r="71">
      <c r="A71" s="4" t="inlineStr">
        <is>
          <t>Operational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74">
      <c r="A74" s="4" t="inlineStr">
        <is>
          <t>Potential Conflicts Of Interest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Potential Conflicts of Interest Risk.
First Trust and the portfolio managers have interests which may conflict with the interests of the Fund.
In particular, First Trust currently manages and may in the future manage and/or advise other investment funds or accounts with the
same or substantially similar investment objectives and strategies as the Fund. In addition, while the Fund is using leverage, the amount
of the fees paid to First Trust for investment advisory and management services are higher than if the Fund did not use leverage
because the fees paid are calculated based on managed assets. Therefore, First Trust has a financial incentive to leverage the Fund.</t>
        </is>
      </c>
    </row>
    <row r="77">
      <c r="A77" s="4" t="inlineStr">
        <is>
          <t>T B A Transactions Risk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TBA Transactions Risk.
The Fund may purchase securities via TBA (To Be Announced) Transactions. In such a transaction,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ing securities in a TBA Transaction may give rise to investment leverage and may increase the Fund’s volatility. Default
by, or bankruptcy of, a counterparty to a TBA Transaction would expose the Fund to possible losses because of an adverse market
action, expenses or delays in connection with the purchase or sale of the pools specified in such transaction.</t>
        </is>
      </c>
    </row>
    <row r="80">
      <c r="A80" s="4" t="inlineStr">
        <is>
          <t>Valuation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Valuation Risk.
The valuation of securitized assets may carry more risk than that of common stock. Uncertainties in the conditions of the
financial markets, unreliable reference data, lack of transparency and inconsistency of valuation models and processes may lead to inaccurate
asset pricing. The Fund may hold investments in sizes smaller than institutionally-sized round lot positions (sometimes referred
to as odd lots). However, third-party pricing services generally provide evaluations on the basis of institutionally-sized round lots.
If the Fund sells certain of its investments in an odd lot transaction, the sale price may be less than the value at which such securities
have been held by the Fund. Odd lots often trade at lower prices than institutional round lots. There is no assurance that the Fund
will be able to sell a portfolio security at the price established by the pricing service, which could result in a loss to the Fu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9:01:33Z</dcterms:created>
  <dcterms:modified xmlns:dcterms="http://purl.org/dc/terms/" xmlns:xsi="http://www.w3.org/2001/XMLSchema-instance" xsi:type="dcterms:W3CDTF">2025-01-08T19:01:33Z</dcterms:modified>
</cp:coreProperties>
</file>